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learBr"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EGG MASON PARTNERS VARIABLE EQUITY TRUST</t>
        </is>
      </c>
    </row>
    <row r="6">
      <c r="A6" s="4" t="inlineStr">
        <is>
          <t>Central Index Key</t>
        </is>
      </c>
      <c r="B6" s="4" t="inlineStr">
        <is>
          <t>dei_EntityCentralIndexKey</t>
        </is>
      </c>
      <c r="C6" s="4" t="inlineStr">
        <is>
          <t>00011763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4,
		2021</t>
        </is>
      </c>
    </row>
    <row r="9">
      <c r="A9" s="4" t="inlineStr">
        <is>
          <t>Document Effective Date</t>
        </is>
      </c>
      <c r="B9" s="4" t="inlineStr">
        <is>
          <t>dei_DocumentEffectiveDate</t>
        </is>
      </c>
      <c r="C9" s="4" t="inlineStr">
        <is>
          <t>Feb. 4,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LEGG MASON PARTNERS VARIABLE EQUITY TRUST SUPPLEMENT DATED FEBRUARY 4, 2021 TO THE SUMMARY PROSPECTUS, PROSPECTUS AND STATEMENT OF ADDITIONAL INFORMATION DATED MAY 1, 2020 OF CLEARBRIDGE VARIABLE LARGE CAP GROWTH PORTFOLIO (THE FUND) 1) The following is added to the section entitled Principal investment strategies, in the Funds Summary Prospectus and Statutory Prospectus: The fund may invest up to 20% of its net assets (at the time of investment) in foreign securities. 2) The following is added to the section entitled Principal risks, in the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LEGG MASON PARTNERS VARIABLE EQUITY TRUST SUPPLEMENT DATED FEBRUARY 4, 2021 TO THE SUMMARY PROSPECTUS, PROSPECTUS AND STATEMENT OF ADDITIONAL INFORMATION DATED MAY 1, 2020 OF CLEARBRIDGE VARIABLE LARGE CAP GROWTH PORTFOLIO (THE FUND) 1) The following is added to the section entitled Principal investment strategies, in the Funds Summary Prospectus and Statutory Prospectus: The fund may invest up to 20% of its net assets (at the time of investment) in foreign securities. 2) The following is added to the section entitled Principal risks, in the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t>
        </is>
      </c>
    </row>
    <row r="5">
      <c r="A5" s="4" t="inlineStr">
        <is>
          <t>ClearBridge Variable Large Cap Growth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LEGG MASON PARTNERS VARIABLE EQUITY TRUST SUPPLEMENT DATED FEBRUARY 4, 2021 TO THE SUMMARY PROSPECTUS, PROSPECTUS AND STATEMENT OF ADDITIONAL INFORMATION DATED MAY 1, 2020 OF CLEARBRIDGE VARIABLE LARGE CAP GROWTH PORTFOLIO (THE FUND) 1) The following is added to the section entitled Principal investment strategies, in the Funds Summary Prospectus and Statutory Prospectus: The fund may invest up to 20% of its net assets (at the time of investment) in foreign securities. 2) The following is added to the section entitled Principal risks, in the Funds Summary Prospectus and Statutory Prospectus: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1:07:02Z</dcterms:created>
  <dcterms:modified xmlns:dcterms="http://purl.org/dc/terms/" xmlns:xsi="http://www.w3.org/2001/XMLSchema-instance" xsi:type="dcterms:W3CDTF">2021-02-26T11:07:02Z</dcterms:modified>
</cp:coreProperties>
</file>